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MER" sheetId="6" r:id="rId6"/>
    <s:sheet name="BASIS OF PRESENTATION AND SUMMA" sheetId="7" r:id="rId7"/>
    <s:sheet name="INTANGIBLE ASSETS, NET" sheetId="8" r:id="rId8"/>
    <s:sheet name="PROPERTY AND EQUIPMENT, NET" sheetId="9" r:id="rId9"/>
    <s:sheet name="ACCOUNTS PAYABLE AND ACCRUED EX" sheetId="10" r:id="rId10"/>
    <s:sheet name="PROMISSORY NOTES - RELATED PART" sheetId="11" r:id="rId11"/>
    <s:sheet name="RESEARCH AND DEVELOPMENT" sheetId="12" r:id="rId12"/>
    <s:sheet name="STOCKHOLDER'S EQUITY (DEFICIT)" sheetId="13" r:id="rId13"/>
    <s:sheet name="COMMITMENTS AND CONTINGENCIES" sheetId="14" r:id="rId14"/>
    <s:sheet name="SUBSEQUENT EVENTS" sheetId="15" r:id="rId15"/>
    <s:sheet name="BASIS OF PRESENTATION AND SUM16" sheetId="16" r:id="rId16"/>
    <s:sheet name="INTANGIBLE ASSETS, NET (Tables)" sheetId="17" r:id="rId17"/>
    <s:sheet name="PROPERTY AND EQUIPMENT (Tables)" sheetId="18" r:id="rId18"/>
    <s:sheet name="ACCOUNTS PAYABLE AND ACCRUED 19" sheetId="19" r:id="rId19"/>
    <s:sheet name="PROMISSORY NOTES - RELATED PA20" sheetId="20" r:id="rId20"/>
    <s:sheet name="DESCRIPTION OF BUSINESS AND M21" sheetId="21" r:id="rId21"/>
    <s:sheet name="BASIS OF PRESENTATION AND SUM22" sheetId="22" r:id="rId22"/>
    <s:sheet name="INTANGIBLE ASSETS, NET (Details" sheetId="23" r:id="rId23"/>
    <s:sheet name="INTANGIBLE ASSETS, NET (Detai24" sheetId="24" r:id="rId24"/>
    <s:sheet name="PROPERTY AND EQUIPMENT, NET (De" sheetId="25" r:id="rId25"/>
    <s:sheet name="PROPERTY AND EQUIPMENT, NET (26" sheetId="26" r:id="rId26"/>
    <s:sheet name="ACCOUNTS PAYABLE AND ACCRUED 27" sheetId="27" r:id="rId27"/>
    <s:sheet name="PROMISSORY NOTES - RELATED PA28" sheetId="28" r:id="rId28"/>
    <s:sheet name="RESEARCH AND DEVELOPMENT (Detai" sheetId="29" r:id="rId29"/>
    <s:sheet name="STOCKHOLDER'S EQUITY (DEFICIT) " sheetId="30" r:id="rId30"/>
    <s:sheet name="COMMITMENTS AND CONTINGENCIES ("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251">
  <si>
    <t>Document And Entity Information - Jun. 30, 2015 - shares</t>
  </si>
  <si>
    <t>Total</t>
  </si>
  <si>
    <t>Document Information [Line Items]</t>
  </si>
  <si>
    <t>Entity Registrant Name</t>
  </si>
  <si>
    <t>ID Global Solutions Corp</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Unaudited) - USD ($)</t>
  </si>
  <si>
    <t>Jun. 30, 2015</t>
  </si>
  <si>
    <t>Dec. 31, 2014</t>
  </si>
  <si>
    <t>Current Assets:</t>
  </si>
  <si>
    <t>Cash</t>
  </si>
  <si>
    <t>Other Current Assets</t>
  </si>
  <si>
    <t>Total Current Assets</t>
  </si>
  <si>
    <t>Property and equipment, net</t>
  </si>
  <si>
    <t>Other assets</t>
  </si>
  <si>
    <t>Intangible assets, net</t>
  </si>
  <si>
    <t>Total assets</t>
  </si>
  <si>
    <t>Current liabilities:</t>
  </si>
  <si>
    <t>Accounts payable and accrued expenses</t>
  </si>
  <si>
    <t>Related party payables</t>
  </si>
  <si>
    <t>Notes payable - related parties, current portion</t>
  </si>
  <si>
    <t>Total current liabilities</t>
  </si>
  <si>
    <t>Commitments</t>
  </si>
  <si>
    <t>Stockholders' Equity:</t>
  </si>
  <si>
    <t>Common stock, $0.0001 par value, 300,000,000 shares authorized, 173,284,806 and 160,623,289 shares issued and authorized at June 30, 2015 and December 31, 2014,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6 Months Ended</t>
  </si>
  <si>
    <t>Jun. 30, 2014</t>
  </si>
  <si>
    <t>Operating Expenses</t>
  </si>
  <si>
    <t>Depreciation and amortization</t>
  </si>
  <si>
    <t>Research and development</t>
  </si>
  <si>
    <t>General and administrative</t>
  </si>
  <si>
    <t>Total operating expenses</t>
  </si>
  <si>
    <t>Loss from operations</t>
  </si>
  <si>
    <t>Loss on sale of property and equipment</t>
  </si>
  <si>
    <t>Interest expense, net</t>
  </si>
  <si>
    <t>Loss before income tax</t>
  </si>
  <si>
    <t>Income tax expense</t>
  </si>
  <si>
    <t>Net loss</t>
  </si>
  <si>
    <t>Net loss per share: Basic and diluted</t>
  </si>
  <si>
    <t>Weighted average shares outstanding: Basic and diluted</t>
  </si>
  <si>
    <t>CONDENSED CONSOLIDATED STATEMENTS OF CASH FLOWS (Unaudited) - USD ($)</t>
  </si>
  <si>
    <t>Operating Activities</t>
  </si>
  <si>
    <t>Adjustments to reconcile net loss to net cash used in operating activities:</t>
  </si>
  <si>
    <t>Depreciation and amortization expense</t>
  </si>
  <si>
    <t>Changes in operating assets and liabilities:</t>
  </si>
  <si>
    <t>Accounts receivable</t>
  </si>
  <si>
    <t>Other current assets</t>
  </si>
  <si>
    <t>Due to related parties</t>
  </si>
  <si>
    <t>Security Deposits</t>
  </si>
  <si>
    <t>Net cash used in operating activities</t>
  </si>
  <si>
    <t>Investing Activities</t>
  </si>
  <si>
    <t>Purchase of property and equipment</t>
  </si>
  <si>
    <t>Sale of property and equipment</t>
  </si>
  <si>
    <t>Increase in other assets</t>
  </si>
  <si>
    <t>Investment in intangibles</t>
  </si>
  <si>
    <t>Net cash used in investing activities</t>
  </si>
  <si>
    <t>Financing Activities</t>
  </si>
  <si>
    <t>Proceeds from issuance of common stock</t>
  </si>
  <si>
    <t>Proceeds from issuance of notes payable</t>
  </si>
  <si>
    <t>Issuance of common stock to settle liabilities</t>
  </si>
  <si>
    <t>Payments of notes payable</t>
  </si>
  <si>
    <t>Debt forgiven by related parties</t>
  </si>
  <si>
    <t>Shares issued upon reverse merger</t>
  </si>
  <si>
    <t>Net cash provided by financing activities</t>
  </si>
  <si>
    <t>Net change in cash</t>
  </si>
  <si>
    <t>Cash, beginning of the year</t>
  </si>
  <si>
    <t>Cash, end of the period</t>
  </si>
  <si>
    <t>Supplemental disclosure of cash flow information:</t>
  </si>
  <si>
    <t>Interest paid</t>
  </si>
  <si>
    <t>Income taxes paid</t>
  </si>
  <si>
    <t>Supplemental disclosures of non-cash investing and financing transactions:</t>
  </si>
  <si>
    <t>Issuance of common stock for conversion of notes payable and accrued interest</t>
  </si>
  <si>
    <t>Issuance of common stock for consulting fees</t>
  </si>
  <si>
    <t>DESCRIPTION OF BUSINESS AND MERGER</t>
  </si>
  <si>
    <t>Description Of Business And Merger</t>
  </si>
  <si>
    <t>NOTE 1  DESCRIPTION
OF BUSINESS AND MERGER ID Global Solutions Corporation (formerly IIM
Global Corporation) (formerly Silverwood Acquisition Corporation) ("ID Global" or the "Company") was incorporated
on September 21, 2011 under the laws of the State of Delaware to engage in any lawful corporate undertaking, including, but not
limited to, selected mergers and acquisitions. ID Global has been in the developmental stage since inception. In addition to a
change in control of its management and shareholders, the Company's operations to date have been limited to issuing shares and
filing a registration statement on Form 10 pursuant to the Securities Exchange Act of 1934. ID Global was formed to provide a method
for a foreign or domestic private company to become a reporting company with a class of securities registered under the Securities
Exchange Act of 1934. The Company is developing biometric products
and solutions for global Government, Enterprise, and Consumer markets. The Company is planning to focus in two specific technology
areas: biometric handheld identification and biometric mobile payment. The Companys objective is to focus on two distinct
markets, one being the Government market requiring solutions for addressing its security and associated identity management needs
and the other the Consumer Mobile Payment market which is looking to define non obtrusive but highly secure solutions used for
credit and debit card payments that can incorporate biometric technologies. To address these markets the Company has invested
into patenting and developing both hardware and software platforms focused to address these specific market requirements. Management believes that one of the advantages
of the Companys platform approach is that the platforms could be leveraged to support a wide variety of vertical markets
in both the Government and Mobile Payment space and could be easily adapted to new markets requiring low cost and configurable
solutions. These vertical markets are as an example border control, public safety, enterprise security and asset management,
seaports, small business inventory management, military and banking (identity verification). There are no assurances, however,
that managements beliefs are correct. The Company, however, has not completed development
of a marketable product and needs to raise substantial additional capital to complete these efforts. Going Concern The Company has an accumulated deficit of $3,430,929
as of June 30, 201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 and /or acquiring new clients to generate revenues. There is no assurance that the Company will
ever be profitable.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PRESENTATION AND SUMMARY OF SIGNIFICANT ACCOUNTING POLICIES</t>
  </si>
  <si>
    <t>Organization, Consolidation and Presentation of Financial Statements [Abstract]</t>
  </si>
  <si>
    <t>NOTE 2  BASIS OF PRESENTATION AND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se unaudited condensed consolidated financial statements and the related notes should be read in conjunction
with our audited consolidated financial statements and notes for the year ended December 31, 2014 which are included in our current
report on Form 10-K, filed with the Securities and Exchange Commission on March 31, 2015. 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Concentration of Credit Risk The Companys financial instruments that
potentially expose the Company to a concentration of credit risk consist of cash, accounts payable, accrued expense and a related
party payable. The Companys cash is deposited at a financial institution and insured by the Federal Deposit Insurance Corporation
(FDIC). At various times during the year, the Company may have exceeded this amount insured by the FDIC. Income Taxes The Company accounts for income taxes under
Financial Accounting Standards Board (FASB) Accounting Standards Codification (ASC) 740  Income Taxes. Property and Equipment, net Property and equipment consisted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equipment are recorded upon disposal. All property and equipment were
purchased by one of the Companys officers and shareholder and were recorded as additional capital contribution in the accompanying
balance sheet. Other Assets Other assets consist primarily of costs associated
with the construction of HDR mobile biometric devises. As of June 30, 2015, the devises are still under construction and have not
been placed in service. Upon completion, the amounts will be recorded as property and equipment and depreciated over their estimated
useful lives. Intangible Assets 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were no impairment charges during the three months period ended June 30, 2015
and for the year ended December 31, 2014. 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 Net Loss per Common Share The Company computes net loss per share in accordance
with ASC 260, " Earnings per Share Fair Value Measurements ASC 820,  Fair Value Measurements 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TANGIBLE ASSETS, NET</t>
  </si>
  <si>
    <t>Goodwill and Intangible Assets Disclosure [Abstract]</t>
  </si>
  <si>
    <t>NOTE 3  INTANGIBLE ASSETS,
NET Intangible assets consist of the following:
June 30, December 31,
2015 2014
(unaudited) (audited)
HDR $ 175,211 $ 170,394
SRIO 124,637 121,730
New product development 10,818 10,818
Software 200,000 200,000
510,666 502,942
Less: accumulated amortization 97,783 81,169
$ 412,883 $ 421,774 Intangible assets consist of legal and
global patent registration costs related to the Companys technology HDR (Handheld biometric mobile devices) and SRIO (Biometric
wallet devices). Intangible assets are amortized over ten years. The Company decided to refocus its research
and development on its next generation of HDR Intelligent Accessory platform instead of developing the new HDR+. To achieve
this it has contracted a Mechanical Designer and H/W and Embedded S/W Engineer to complete this task. The project will require
an additional 6 months and approximately $200,000 to productize into a device that can be sold to Government, or Enterprise customers.
The costs associated with the development of this new product are recorded in intangible assets in the accompanying consolidated
balance sheet and are reflected as new product development above. The amortization expense for the six
months ended June 30, 2015 and 2014 were $14,811 and $12,687, respectively.</t>
  </si>
  <si>
    <t>PROPERTY AND EQUIPMENT, NET</t>
  </si>
  <si>
    <t>Property, Plant and Equipment [Abstract]</t>
  </si>
  <si>
    <t>NOTE 4  PROPERTY AND EQUIPMENT,
NET Property and equipment consisted of the
following:
March 31, December 31,
2015 2014
Computer equipment $ 35,820 $ 35,820
Furniture and fixtures 54,016 54,016
89,836 89,836
Less: accumulated depreciation 71,270 68,253
$ 18,566 $ 21,582 Property and equipment consist of furniture
and fixtures and computer equipment. The furniture and computer equipment are being depreciated over a period of from three
to five years. Depreciation expense for the six months ended June
30, 2015 and 2014 were $7,835 and $10,829, respectively.</t>
  </si>
  <si>
    <t>ACCOUNTS PAYABLE AND ACCRUED EXPENSES</t>
  </si>
  <si>
    <t>Accounts Payable and Accrued Liabilities [Abstract]</t>
  </si>
  <si>
    <t>NOTE 5  ACCOUNTS PAYABLE AND
ACCRUED EXPENSES Accounts payable and accrued expenses
consist of the following:
June 30, December 31,
2015 2014
Accounts payable $ 71,280 $ 40,486
Payroll related liabilities 225,335 109,740
Loans 234,190 46,792
Other current liabilities 10,676 0
$ 541,481 $ 197,019
Related party payables $ 83,838 $ 60,200 The related party payable was owned to
a company wholly owned by a major shareholder of the Company and owned to a service provider for services performed.</t>
  </si>
  <si>
    <t>PROMISSORY NOTES - RELATED PARTY</t>
  </si>
  <si>
    <t>Debt Disclosure [Abstract]</t>
  </si>
  <si>
    <t>NOTE 6  PROMISSORY NOTES 
RELATED PARTY Promissory notes  related party
outstanding totaled $389,190 as of June 30, 2015:
June 30, December 31,
2015 2014
Short-term borrowings from
a company owned by one of the stockholders. The borrowings are due on demand and are non-interest bearing. In
January 2015, the amounts have been paid in full. $ - $ 1,625
Promissory note issued to a company owned by a stockholder of the Company in December 2014 bearing interest rate of 15% per annum. This promissory note is due on June 30, 2015. 37,095 46,792
Promissory note issued to a company owned by a stockholder of the Company in March 2015 bearing interest rate of 15% per annum. This promissory note is due on September 30, 2015. 10,095 -
Promissory note issued to a company owned by a stockholder of the Company in March 2015 bearing interest rate of 15% per annum. This promissory note is due on September 30, 2015. 15,000 -
Promissory note issued to a company owned by a stockholder of the Company in March 2015 bearing interest rate of 15% per annum. This promissory note is due on September 30, 2015. 32,000 -
Promissory note issued to a company owned by a stockholder of the Company in March 2015 bearing interest rate of 15% per annum. This promissory note is due on September 30, 2015. 10,000 -
Promissory note issued to a company owned by a stockholder
of the Company in March 2015 bearing interest rate of 15% per annum. This promissory note is due on September 30, 2015.
130,000
Promissory note issued to a company owned by a stockholder
of the Company in May 2015 bearing interest rate of 10% per annum. This promissory note is due on September 15, 2015. 55,000
Promissory note issued to a company owned by a stockholder of the Company in May 2015 bearing interest rate of 10% per annum. This promissory note is due on September 15, 2015. 100,000
$ 389,190 $ 48,417</t>
  </si>
  <si>
    <t>RESEARCH AND DEVELOPMENT</t>
  </si>
  <si>
    <t>Research and Development [Abstract]</t>
  </si>
  <si>
    <t>NOTE 7  RESEARCH AND DEVELOPMENT On April 1, 2013, the Company entered into an engineering
contract for the hardware and software development of its next generation HDR device called the HDR+. The device is to be
used by government and enterprise customers to capture all forms of machine-readable data as well as the facial and fingerprint
biometric information of persons. As of December 31, 2013, the Company had paid $44,000 in cash, which has been recorded as research
and development expense. Due to slippages in the development deliverables and lack of proper documentation being supplied
the Company terminated this agreement on November 11, 2013. The Company in 2014 has also started to utilize the services of a Kiosk manufacturer, Slabb Inc., for the
production of its new Multi-modal Biometric Enrolment and Verification Kiosk. No formal agreement is in place, beyond a standard
Non-Disclosure Agreement and the Company can utilize these services on an as needed basis.</t>
  </si>
  <si>
    <t>STOCKHOLDER'S EQUITY (DEFICIT)</t>
  </si>
  <si>
    <t>Stockholders' Equity Note [Abstract]</t>
  </si>
  <si>
    <t>NOTE 8 STOCKHOLDERS
EQUITY (DEFICIT) The Company has 300,000,000 shares authorized
and 173,284,806 issued and outstanding as of June 30, 2015. In the second quarter Company issued a total of 8,729,851
common shares at a weighted average of $0.19 per shares. There were 6,101,517 shares issued in conjunction with the MultiPay Acquisition,
2,000,00 shares issued in relation to the $700,000 capital raise and 628,334 shares for services provided to the company. On September 24, 2014, the Company issued a
total of 2,915,000 common shares to Penn Investments, Inc. for the conversion of outstanding debt and interest.</t>
  </si>
  <si>
    <t>COMMITMENTS AND CONTINGENCIES</t>
  </si>
  <si>
    <t>Commitments and Contingencies Disclosure [Abstract]</t>
  </si>
  <si>
    <t>NOTE 9 COMMITMENTS
AND CONTINGENCIES Operating Leases The Company leased its building under
a six months term lease with an option to buy at the end of the term. During the lease term, the Company is required to make a
monthly lease payment of $3,000 per month.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t>
  </si>
  <si>
    <t>SUBSEQUENT EVENTS</t>
  </si>
  <si>
    <t>Subsequent Events [Abstract]</t>
  </si>
  <si>
    <t>NOTE 10 SUBSEQUENT EVENTS On April 6, 2015 (the "Closing Date"),
ID Global Solutions Corporation (the Company) and all of the shareholders (the "Multipay Shareholders")
of Multipay S.A., a Colombian corporation ("Multipay"), closed (the "Closing") on the Share Purchase Agreement
entered into between the parties on March 6, 2015. As a result of the Closing, the Company acquired 100% of the issued and outstanding
shares of Multipay (the "Multipay Shares") from the Multipay Shareholders on a fully diluted basis. In consideration
for the Multipay Shares, the Company issued and sold to the Multipay Shareholders an aggregate of 7,600,000 shares of common stock
of the Company. Within ten days of the Closing Date, the Company is required to issue 7,000,000 shares of common stock. Upon the
Multipay Shareholders paying certain liabilities in the approximate amount of US $340,000, the Company is required to deliver the
balance of 600,000 shares of common stock to the Multipay Shareholders. In the event the Multipay Shareholders do not pay the required
amount by the 12-month anniversary of the Closing Date, the Company will not be required to deliver the remaining shares of common
stock. On May 7, 2015, the Company and Multipay executed an amendment to the Share Purchase Agreement to amend the 7,000,000 shares
to be issued within ten days of the Closing Date to 6,101,517 shares and the 600,000 shares to be delivered upon Multipay Shareholders
paid off the required amount to 1,498,483 shares. Multipay through the use of its own proprietary
software platforms is engaged in providing an array of value added payment gateway services as well as complimentary mobile wallet
applications and services to various customers in Colombia and Peru. The company was established in December of 2008 and has 14
full time employees based in Bogota, Colombia. In accordance with FASB ASC 805, the Company shall disclose pro-forma financial
information, however, the Company has not yet completed its initial accounting for business combination due to different accounting
standard was adopted by Mulitpay while at the same time acquisition audits of MultiPays financial statements for the years
ended December 31, 2014 and 2013 have not been completed. The Company is currently under audit and is not able to present pro-forma
financial information at this time.</t>
  </si>
  <si>
    <t>BASIS OF PRESENTATION AND SUMMARY OF SIGNIFICANT ACCOUNTING POLICIES (Policies)</t>
  </si>
  <si>
    <t>Use of Estimates</t>
  </si>
  <si>
    <t>Use of Estimates In preparing these consolidated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Concentration of Credit Risk</t>
  </si>
  <si>
    <t>Concentration of Credit Risk The Companys financial instruments that potentially expose the Company to a concentration of credit
risk consist of cash, accounts payable, accrued expense and a related party payable. The Companys cash is deposited at a
financial institution and insured by the Federal Deposit Insurance Corporation (FDIC). At various times during the
year, the Company may have exceeded this amount insured by the FDIC.</t>
  </si>
  <si>
    <t>Income Taxes</t>
  </si>
  <si>
    <t xml:space="preserve">Income Taxes The Company accounts for income taxes under
Financial Accounting Standards Board (FASB) Accounting Standards Codification (ASC) 740  Income Taxes. </t>
  </si>
  <si>
    <t>Property and Equipment, net</t>
  </si>
  <si>
    <t>Property and Equipment, net Property and equipment consisted of furniture and fixtures and computer equipment, and are stated at cost.
Property and equipment are depreciated using the straight-line method over the estimated service lives of three to five years.
Maintenance and repairs are expensed as incurred and improvements are capitalized. Gains or losses on the disposition of property
equipment are recorded upon disposal. All property and equipment were purchased by one of the Companys officers and shareholder
and were recorded as additional capital contribution in the accompanying balance sheet.</t>
  </si>
  <si>
    <t>Other Assets</t>
  </si>
  <si>
    <t>Other Assets Other assets consist primarily of costs associated
with the construction of HDR mobile biometric devises. As of June 30, 2015, the devises are still under construction and have not
been placed in service. Upon completion, the amounts will be recorded as property and equipment and depreciated over their estimated
useful lives.</t>
  </si>
  <si>
    <t>Intangible Assets</t>
  </si>
  <si>
    <t>Intangible Assets 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The Company
amortizes intangible assets over ten year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were
no impairment charges during the three months period ended June 30, 2015 and for the year ended December 31, 2014.</t>
  </si>
  <si>
    <t>Research and Development Costs</t>
  </si>
  <si>
    <t>Research and Development Costs Research and development costs consist of expenditures
for the research and development of new products and technology. These costs are primarily expenses to vendors contracted to perform
research projects and develop technology for the Company's products. Research and development costs are expensed as incurred.</t>
  </si>
  <si>
    <t>Net Loss per Common Share</t>
  </si>
  <si>
    <t>Net Loss per Common Share The Company computes net loss per share in accordance with ASC 260, " Earnings per Share</t>
  </si>
  <si>
    <t>Fair Value Measurements</t>
  </si>
  <si>
    <t>Fair Value Measurements ASC 820,  Fair Value Measurements</t>
  </si>
  <si>
    <t>Recent Accounting Pronouncements</t>
  </si>
  <si>
    <t>Recent Accounting Pronouncements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INTANGIBLE ASSETS, NET (Tables)</t>
  </si>
  <si>
    <t>Schedule of Intangible Assets</t>
  </si>
  <si>
    <t>June 30, December 31,
2015 2014
(unaudited) (audited)
HDR $ 175,211 $ 170,394
SRIO 124,637 121,730
New product development 10,818 10,818
Software 200,000 200,000
510,666 502,942
Less: accumulated amortization 97,783 81,169
$ 412,883 $ 421,774</t>
  </si>
  <si>
    <t>PROPERTY AND EQUIPMENT (Tables)</t>
  </si>
  <si>
    <t>Schedule of Property and Equipment</t>
  </si>
  <si>
    <t xml:space="preserve">March 31, December 31,
2015 2014
Computer equipment $ 35,820 $ 35,820
Furniture and fixtures 54,016 54,016
89,836 89,836
Less: accumulated depreciation 71,270 68,253
$ 18,566 $ 21,582 </t>
  </si>
  <si>
    <t>ACCOUNTS PAYABLE AND ACCRUED EXPENSES (Tables)</t>
  </si>
  <si>
    <t>Schedule of Accounts Payable and Accrued Expenses</t>
  </si>
  <si>
    <t xml:space="preserve">June 30, December 31,
2015 2014
Accounts payable $ 71,280 $ 40,486
Payroll related liabilities 225,335 109,740
Loans 234,190 46,792
Other current liabilities 10,676 0
$ 541,481 $ 197,019
Related party payables $ 83,838 $ 60,200 </t>
  </si>
  <si>
    <t>PROMISSORY NOTES - RELATED PARTY (Tables)</t>
  </si>
  <si>
    <t>Schedule of Promissory Notes</t>
  </si>
  <si>
    <t>June 30, December 31,
2015 2014
Short-term borrowings from a company owned by one of the stockholders. The borrowings are due on demand and are non-interest bearing. In January 2015, the amounts have been paid in full. $ - $ 1,625
Promissory note issued to a company owned by a stockholder of the Company in December 2014 bearing interest rate of 15% per annum. This promissory note is due on June 30, 2015. 37,095 46,792
Promissory note issued to a company owned by a stockholder of the Company in March 2015 bearing interest rate of 15% per annum. This promissory note is due on September 30, 2015. 10,095 -
Promissory note issued to a company owned by a stockholder of the Company in March 2015 bearing interest rate of 15% per annum. This promissory note is due on September 30, 2015. 15,000 -
Promissory note issued to a company owned by a stockholder of the Company in March 2015 bearing interest rate of 15% per annum. This promissory note is due on September 30, 2015. 32,000 -
Promissory note issued to a company owned by a stockholder of the Company in March 2015 bearing interest rate of 15% per annum. This promissory note is due on September 30, 2015. 10,000 -
Promissory note issued to a company owned by a stockholder
of the Company in March 2015 bearing interest rate of 15% per annum. This promissory note is due on September 30, 2015.
130,000
Promissory note issued to a company owned by a stockholder
of the Company in May 2015 bearing interest rate of 10% per annum. This promissory note is due on September 15, 2015. 55,000
Promissory note issued to a company owned by a stockholder of the Company in May 2015 bearing interest rate of 10% per annum. This promissory note is due on September 15, 2015. 100,000
$ 389,190 $ 48,417</t>
  </si>
  <si>
    <t>DESCRIPTION OF BUSINESS AND MERGER (Details Narrative) - USD ($)</t>
  </si>
  <si>
    <t>OVERVIEW [Abstract]</t>
  </si>
  <si>
    <t>BASIS OF PRESENTATION AND SUMMARY OF SIGNIFICANT ACCOUNTING POLICIES (Details Narrative)</t>
  </si>
  <si>
    <t>Concentration Risk [Line Items]</t>
  </si>
  <si>
    <t>Intangible asset, useful life</t>
  </si>
  <si>
    <t>10 years</t>
  </si>
  <si>
    <t>Minimum [Member]</t>
  </si>
  <si>
    <t>Property and equipment, estimated useful life</t>
  </si>
  <si>
    <t>3 years</t>
  </si>
  <si>
    <t>Maximum [Member]</t>
  </si>
  <si>
    <t>5 years</t>
  </si>
  <si>
    <t>INTANGIBLE ASSETS, NET (Details) - USD ($)</t>
  </si>
  <si>
    <t>Finite-Lived Intangible Assets [Line Items]</t>
  </si>
  <si>
    <t>Intangible assets, gross</t>
  </si>
  <si>
    <t>Less: accumulated amortization</t>
  </si>
  <si>
    <t>HDR [Member]</t>
  </si>
  <si>
    <t>SRIO [Member]</t>
  </si>
  <si>
    <t>New product development [Member]</t>
  </si>
  <si>
    <t>Software [Member]</t>
  </si>
  <si>
    <t>INTANGIBLE ASSETS, NET (Details Narrative) - USD ($)</t>
  </si>
  <si>
    <t>Payments to acquire intangible assets</t>
  </si>
  <si>
    <t>Amortization expense</t>
  </si>
  <si>
    <t>PROPERTY AND EQUIPMENT, NET (Details) - USD ($)</t>
  </si>
  <si>
    <t>Mar. 31, 2015</t>
  </si>
  <si>
    <t>Property, Plant and Equipment [Line Items]</t>
  </si>
  <si>
    <t>Property and equipment, gross</t>
  </si>
  <si>
    <t>Less: accumulated depreciation</t>
  </si>
  <si>
    <t>Computer equipment [Member]</t>
  </si>
  <si>
    <t>Furniture and fixtures [Member]</t>
  </si>
  <si>
    <t>PROPERTY AND EQUIPMENT, NET (Details Narrative) - USD ($)</t>
  </si>
  <si>
    <t>Depreciation expense</t>
  </si>
  <si>
    <t>Computer equipment [Member] | Minimum [Member]</t>
  </si>
  <si>
    <t>Property and equipment estimated useful life</t>
  </si>
  <si>
    <t>P3Y</t>
  </si>
  <si>
    <t>Computer equipment [Member] | Maximum [Member]</t>
  </si>
  <si>
    <t>P5Y</t>
  </si>
  <si>
    <t>Furniture and fixtures [Member] | Minimum [Member]</t>
  </si>
  <si>
    <t>Furniture and fixtures [Member] | Maximum [Member]</t>
  </si>
  <si>
    <t>ACCOUNTS PAYABLE AND ACCRUED EXPENSES (Details) - USD ($)</t>
  </si>
  <si>
    <t>Accounts payable</t>
  </si>
  <si>
    <t>Payroll related liabilities</t>
  </si>
  <si>
    <t>Loans</t>
  </si>
  <si>
    <t>Other current liabilities</t>
  </si>
  <si>
    <t>Total Accrued Payable and Accrued Expenses</t>
  </si>
  <si>
    <t>PROMISSORY NOTES - RELATED PARTY (Details) - USD ($)</t>
  </si>
  <si>
    <t>Debt Instrument [Line Items]</t>
  </si>
  <si>
    <t>Promissory notes-related party</t>
  </si>
  <si>
    <t>Debt Instrument One [Member]</t>
  </si>
  <si>
    <t>Interest rate</t>
  </si>
  <si>
    <t>Debt Instrument Two [Member]</t>
  </si>
  <si>
    <t>15.00%</t>
  </si>
  <si>
    <t>Debt Instrument Three [Member]</t>
  </si>
  <si>
    <t>Debt Instrument Four [Member]</t>
  </si>
  <si>
    <t>Debt Instrument Five [Member]</t>
  </si>
  <si>
    <t>Debt Instrument Six [Member]</t>
  </si>
  <si>
    <t>Debt Instrument Seven [Member]</t>
  </si>
  <si>
    <t>Debt Instrument Eight [Member]</t>
  </si>
  <si>
    <t>10.00%</t>
  </si>
  <si>
    <t>Debt Instrument Nine [Member]</t>
  </si>
  <si>
    <t>RESEARCH AND DEVELOPMENT (Details) - USD ($)</t>
  </si>
  <si>
    <t>12 Months Ended</t>
  </si>
  <si>
    <t>Dec. 31, 2013</t>
  </si>
  <si>
    <t>STOCKHOLDER'S EQUITY (DEFICIT) (Details) - USD ($)</t>
  </si>
  <si>
    <t>1 Months Ended</t>
  </si>
  <si>
    <t>Sep. 30, 2014</t>
  </si>
  <si>
    <t>Issuance of shares to settle liabilities, shares</t>
  </si>
  <si>
    <t>Issuance of shares for services, shares</t>
  </si>
  <si>
    <t>Issuance of shares for services, per share</t>
  </si>
  <si>
    <t>Shares issued for MultiPay Acquisition</t>
  </si>
  <si>
    <t>Shares issued to rasie additional capital, Shares</t>
  </si>
  <si>
    <t>Shares issued to rasie additional capital, Amount</t>
  </si>
  <si>
    <t>COMMITMENTS AND CONTINGENCIES (Details) - 6 months ended Jun. 30, 2015 - USD ($)</t>
  </si>
  <si>
    <t>Monthly rental payments</t>
  </si>
  <si>
    <t>Monthly lease term</t>
  </si>
  <si>
    <t>Building under a six months term lease</t>
  </si>
  <si>
    <t>SUBSEQUENT EVENTS (Details) - USD ($)</t>
  </si>
  <si>
    <t>May. 07, 2015</t>
  </si>
  <si>
    <t>Apr. 06, 2015</t>
  </si>
  <si>
    <t>May. 18, 2015</t>
  </si>
  <si>
    <t>Subsequent Event [Line Items]</t>
  </si>
  <si>
    <t>Equity method investment ownership percentage</t>
  </si>
  <si>
    <t>100.00%</t>
  </si>
  <si>
    <t>Issuance of common shares</t>
  </si>
  <si>
    <t>Shareholders paying certain liabilities</t>
  </si>
  <si>
    <t>Common stock to Multipay Shareholders</t>
  </si>
  <si>
    <t>Provision of shares issued</t>
  </si>
  <si>
    <t>Common stock to Multipay Shareholders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6"/>
  </cols>
  <sheetData>
    <row spans="1:2" r="1">
      <c t="s" s="1" r="A1">
        <v>0</v>
      </c>
      <c t="s" s="2" r="B1">
        <v>1</v>
      </c>
    </row>
    <row spans="1:2" r="2">
      <c t="s" s="3" r="A2">
        <v>2</v>
      </c>
    </row>
    <row spans="1:2" r="3">
      <c t="s" s="4" r="A3">
        <v>3</v>
      </c>
      <c t="s" s="4" r="B3">
        <v>4</v>
      </c>
    </row>
    <row spans="1:2" r="4">
      <c t="s" s="4" r="A4">
        <v>5</v>
      </c>
      <c t="n" s="5" r="B4">
        <v>1534154</v>
      </c>
    </row>
    <row spans="1:2" r="5">
      <c t="s" s="4" r="A5">
        <v>6</v>
      </c>
      <c t="s" s="4" r="B5">
        <v>7</v>
      </c>
    </row>
    <row spans="1:2" r="6">
      <c t="s" s="4" r="A6">
        <v>8</v>
      </c>
      <c t="s" s="4" r="B6">
        <v>9</v>
      </c>
    </row>
    <row spans="1:2" r="7">
      <c t="s" s="4" r="A7">
        <v>10</v>
      </c>
      <c t="n" s="5" r="B7">
        <v>173284806</v>
      </c>
    </row>
    <row spans="1:2" r="8">
      <c t="s" s="4" r="A8">
        <v>11</v>
      </c>
      <c t="s" s="4" r="B8">
        <v>12</v>
      </c>
    </row>
    <row spans="1:2" r="9">
      <c t="s" s="4" r="A9">
        <v>13</v>
      </c>
      <c t="s" s="4" r="B9">
        <v>14</v>
      </c>
    </row>
    <row spans="1:2" r="10">
      <c t="s" s="4" r="A10">
        <v>15</v>
      </c>
      <c t="s" s="4" r="B10">
        <v>16</v>
      </c>
    </row>
    <row spans="1:2" r="11">
      <c t="s" s="4" r="A11">
        <v>17</v>
      </c>
      <c t="s" s="6" r="B11">
        <v>18</v>
      </c>
    </row>
    <row spans="1:2" r="12">
      <c t="s" s="4" r="A12">
        <v>19</v>
      </c>
      <c t="n" s="5" r="B12">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1</v>
      </c>
      <c t="s" s="2" r="B1">
        <v>51</v>
      </c>
    </row>
    <row spans="1:2" r="2">
      <c t="s" s="2" r="B2">
        <v>21</v>
      </c>
    </row>
    <row spans="1:2" r="3">
      <c t="s" s="3" r="A3">
        <v>112</v>
      </c>
    </row>
    <row spans="1:2" r="4">
      <c t="s" s="4" r="A4">
        <v>111</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51</v>
      </c>
    </row>
    <row spans="1:2" r="2">
      <c t="s" s="2" r="B2">
        <v>21</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7</v>
      </c>
      <c t="s" s="2" r="B1">
        <v>51</v>
      </c>
    </row>
    <row spans="1:2" r="2">
      <c t="s" s="2" r="B2">
        <v>21</v>
      </c>
    </row>
    <row spans="1:2" r="3">
      <c t="s" s="3" r="A3">
        <v>118</v>
      </c>
    </row>
    <row spans="1:2" r="4">
      <c t="s" s="4" r="A4">
        <v>117</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0</v>
      </c>
      <c t="s" s="2" r="B1">
        <v>51</v>
      </c>
    </row>
    <row spans="1:2" r="2">
      <c t="s" s="2" r="B2">
        <v>21</v>
      </c>
    </row>
    <row spans="1:2" r="3">
      <c t="s" s="3" r="A3">
        <v>121</v>
      </c>
    </row>
    <row spans="1:2" r="4">
      <c t="s" s="4" r="A4">
        <v>120</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51</v>
      </c>
    </row>
    <row spans="1:2" r="2">
      <c t="s" s="2" r="B2">
        <v>21</v>
      </c>
    </row>
    <row spans="1:2" r="3">
      <c t="s" s="3" r="A3">
        <v>124</v>
      </c>
    </row>
    <row spans="1:2" r="4">
      <c t="s" s="4" r="A4">
        <v>123</v>
      </c>
      <c t="s" s="4" r="B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51</v>
      </c>
    </row>
    <row spans="1:2" r="2">
      <c t="s" s="2" r="B2">
        <v>21</v>
      </c>
    </row>
    <row spans="1:2" r="3">
      <c t="s" s="3" r="A3">
        <v>127</v>
      </c>
    </row>
    <row spans="1:2" r="4">
      <c t="s" s="4" r="A4">
        <v>126</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29</v>
      </c>
      <c t="s" s="2" r="B1">
        <v>51</v>
      </c>
    </row>
    <row spans="1:2" r="2">
      <c t="s" s="2" r="B2">
        <v>21</v>
      </c>
    </row>
    <row spans="1:2" r="3">
      <c t="s" s="3" r="A3">
        <v>103</v>
      </c>
    </row>
    <row spans="1:2" r="4">
      <c t="s" s="4" r="A4">
        <v>130</v>
      </c>
      <c t="s" s="4" r="B4">
        <v>131</v>
      </c>
    </row>
    <row spans="1:2" r="5">
      <c t="s" s="4" r="A5">
        <v>132</v>
      </c>
      <c t="s" s="4" r="B5">
        <v>133</v>
      </c>
    </row>
    <row spans="1:2" r="6">
      <c t="s" s="4" r="A6">
        <v>134</v>
      </c>
      <c t="s" s="4" r="B6">
        <v>135</v>
      </c>
    </row>
    <row spans="1:2" r="7">
      <c t="s" s="4" r="A7">
        <v>136</v>
      </c>
      <c t="s" s="4" r="B7">
        <v>137</v>
      </c>
    </row>
    <row spans="1:2" r="8">
      <c t="s" s="4" r="A8">
        <v>138</v>
      </c>
      <c t="s" s="4" r="B8">
        <v>139</v>
      </c>
    </row>
    <row spans="1:2" r="9">
      <c t="s" s="4" r="A9">
        <v>140</v>
      </c>
      <c t="s" s="4" r="B9">
        <v>141</v>
      </c>
    </row>
    <row spans="1:2" r="10">
      <c t="s" s="4" r="A10">
        <v>142</v>
      </c>
      <c t="s" s="4" r="B10">
        <v>143</v>
      </c>
    </row>
    <row spans="1:2" r="11">
      <c t="s" s="4" r="A11">
        <v>144</v>
      </c>
      <c t="s" s="4" r="B11">
        <v>145</v>
      </c>
    </row>
    <row spans="1:2" r="12">
      <c t="s" s="4" r="A12">
        <v>146</v>
      </c>
      <c t="s" s="4" r="B12">
        <v>147</v>
      </c>
    </row>
    <row spans="1:2" r="13">
      <c t="s" s="4" r="A13">
        <v>148</v>
      </c>
      <c t="s" s="4" r="B13">
        <v>149</v>
      </c>
    </row>
    <row spans="1:2" r="14">
      <c t="s" s="4" r="A14">
        <v>150</v>
      </c>
      <c t="s" s="4" r="B1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51</v>
      </c>
    </row>
    <row spans="1:2" r="2">
      <c t="s" s="2" r="B2">
        <v>21</v>
      </c>
    </row>
    <row spans="1:2" r="3">
      <c t="s" s="3" r="A3">
        <v>106</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51</v>
      </c>
    </row>
    <row spans="1:2" r="2">
      <c t="s" s="2" r="B2">
        <v>21</v>
      </c>
    </row>
    <row spans="1:2" r="3">
      <c t="s" s="3" r="A3">
        <v>109</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51</v>
      </c>
    </row>
    <row spans="1:2" r="2">
      <c t="s" s="2" r="B2">
        <v>21</v>
      </c>
    </row>
    <row spans="1:2" r="3">
      <c t="s" s="3" r="A3">
        <v>112</v>
      </c>
    </row>
    <row spans="1:2" r="4">
      <c t="s" s="4" r="A4">
        <v>159</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v>
      </c>
      <c t="s" s="2" r="B1">
        <v>21</v>
      </c>
      <c t="s" s="2" r="C1">
        <v>22</v>
      </c>
    </row>
    <row spans="1:3" r="2">
      <c t="s" s="3" r="A2">
        <v>23</v>
      </c>
    </row>
    <row spans="1:3" r="3">
      <c t="s" s="4" r="A3">
        <v>24</v>
      </c>
      <c t="n" s="7" r="B3">
        <v>488556</v>
      </c>
      <c t="n" s="7" r="C3">
        <v>159296</v>
      </c>
    </row>
    <row spans="1:3" r="4">
      <c t="s" s="4" r="A4">
        <v>25</v>
      </c>
    </row>
    <row spans="1:3" r="5">
      <c t="s" s="4" r="A5">
        <v>26</v>
      </c>
      <c t="n" s="7" r="B5">
        <v>488556</v>
      </c>
      <c t="n" s="7" r="C5">
        <v>159296</v>
      </c>
    </row>
    <row spans="1:3" r="6">
      <c t="s" s="4" r="A6">
        <v>27</v>
      </c>
      <c t="n" s="5" r="C6">
        <v>21582</v>
      </c>
    </row>
    <row spans="1:3" r="7">
      <c t="s" s="4" r="A7">
        <v>28</v>
      </c>
      <c t="n" s="5" r="B7">
        <v>437757</v>
      </c>
      <c t="n" s="5" r="C7">
        <v>174387</v>
      </c>
    </row>
    <row spans="1:3" r="8">
      <c t="s" s="4" r="A8">
        <v>29</v>
      </c>
      <c t="n" s="5" r="B8">
        <v>1816232</v>
      </c>
      <c t="n" s="5" r="C8">
        <v>421774</v>
      </c>
    </row>
    <row spans="1:3" r="9">
      <c t="s" s="4" r="A9">
        <v>30</v>
      </c>
      <c t="n" s="5" r="B9">
        <v>2758095</v>
      </c>
      <c t="n" s="5" r="C9">
        <v>777039</v>
      </c>
    </row>
    <row spans="1:3" r="10">
      <c t="s" s="3" r="A10">
        <v>31</v>
      </c>
    </row>
    <row spans="1:3" r="11">
      <c t="s" s="4" r="A11">
        <v>32</v>
      </c>
      <c t="n" s="5" r="B11">
        <v>4750484</v>
      </c>
      <c t="n" s="5" r="C11">
        <v>150228</v>
      </c>
    </row>
    <row spans="1:3" r="12">
      <c t="s" s="4" r="A12">
        <v>33</v>
      </c>
      <c t="n" s="5" r="B12">
        <v>83838</v>
      </c>
      <c t="n" s="5" r="C12">
        <v>60200</v>
      </c>
    </row>
    <row spans="1:3" r="13">
      <c t="s" s="4" r="A13">
        <v>34</v>
      </c>
      <c t="n" s="5" r="B13">
        <v>389190</v>
      </c>
      <c t="n" s="5" r="C13">
        <v>48417</v>
      </c>
    </row>
    <row spans="1:3" r="14">
      <c t="s" s="4" r="A14">
        <v>35</v>
      </c>
      <c t="n" s="7" r="B14">
        <v>5223512</v>
      </c>
      <c t="n" s="7" r="C14">
        <v>258845</v>
      </c>
    </row>
    <row spans="1:3" r="15">
      <c t="s" s="4" r="A15">
        <v>36</v>
      </c>
    </row>
    <row spans="1:3" r="16">
      <c t="s" s="3" r="A16">
        <v>37</v>
      </c>
    </row>
    <row spans="1:3" r="17">
      <c t="s" s="4" r="A17">
        <v>38</v>
      </c>
      <c t="n" s="7" r="B17">
        <v>17329</v>
      </c>
      <c t="n" s="7" r="C17">
        <v>16354</v>
      </c>
    </row>
    <row spans="1:3" r="18">
      <c t="s" s="4" r="A18">
        <v>39</v>
      </c>
      <c t="n" s="5" r="B18">
        <v>4690885</v>
      </c>
      <c t="n" s="5" r="C18">
        <v>2897261</v>
      </c>
    </row>
    <row spans="1:3" r="19">
      <c t="s" s="4" r="A19">
        <v>40</v>
      </c>
      <c t="n" s="5" r="B19">
        <v>-7173631</v>
      </c>
      <c t="n" s="5" r="C19">
        <v>-2395421</v>
      </c>
    </row>
    <row spans="1:3" r="20">
      <c t="s" s="4" r="A20">
        <v>41</v>
      </c>
      <c t="n" s="5" r="B20">
        <v>-2465418</v>
      </c>
      <c t="n" s="5" r="C20">
        <v>518194</v>
      </c>
    </row>
    <row spans="1:3" r="21">
      <c t="s" s="4" r="A21">
        <v>42</v>
      </c>
      <c t="n" s="7" r="B21">
        <v>2758094</v>
      </c>
      <c t="n" s="7" r="C21">
        <v>777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51</v>
      </c>
    </row>
    <row spans="1:2" r="2">
      <c t="s" s="2" r="B2">
        <v>21</v>
      </c>
    </row>
    <row spans="1:2" r="3">
      <c t="s" s="3" r="A3">
        <v>115</v>
      </c>
    </row>
    <row spans="1:2" r="4">
      <c t="s" s="4" r="A4">
        <v>162</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64</v>
      </c>
      <c t="s" s="2" r="B1">
        <v>21</v>
      </c>
      <c t="s" s="2" r="C1">
        <v>22</v>
      </c>
    </row>
    <row spans="1:3" r="2">
      <c t="s" s="3" r="A2">
        <v>165</v>
      </c>
    </row>
    <row spans="1:3" r="3">
      <c t="s" s="4" r="A3">
        <v>40</v>
      </c>
      <c t="n" s="7" r="B3">
        <v>7173631</v>
      </c>
      <c t="n" s="7" r="C3">
        <v>239542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166</v>
      </c>
      <c t="s" s="2" r="B1">
        <v>51</v>
      </c>
    </row>
    <row spans="1:2" r="2">
      <c t="s" s="2" r="B2">
        <v>21</v>
      </c>
    </row>
    <row spans="1:2" r="3">
      <c t="s" s="3" r="A3">
        <v>167</v>
      </c>
    </row>
    <row spans="1:2" r="4">
      <c t="s" s="4" r="A4">
        <v>168</v>
      </c>
      <c t="s" s="4" r="B4">
        <v>169</v>
      </c>
    </row>
    <row spans="1:2" r="5">
      <c t="s" s="4" r="A5">
        <v>170</v>
      </c>
    </row>
    <row spans="1:2" r="6">
      <c t="s" s="3" r="A6">
        <v>167</v>
      </c>
    </row>
    <row spans="1:2" r="7">
      <c t="s" s="4" r="A7">
        <v>171</v>
      </c>
      <c t="s" s="4" r="B7">
        <v>172</v>
      </c>
    </row>
    <row spans="1:2" r="8">
      <c t="s" s="4" r="A8">
        <v>173</v>
      </c>
    </row>
    <row spans="1:2" r="9">
      <c t="s" s="3" r="A9">
        <v>167</v>
      </c>
    </row>
    <row spans="1:2" r="10">
      <c t="s" s="4" r="A10">
        <v>171</v>
      </c>
      <c t="s" s="4" r="B10">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75</v>
      </c>
      <c t="s" s="2" r="B1">
        <v>21</v>
      </c>
      <c t="s" s="2" r="C1">
        <v>22</v>
      </c>
    </row>
    <row spans="1:3" r="2">
      <c t="s" s="3" r="A2">
        <v>176</v>
      </c>
    </row>
    <row spans="1:3" r="3">
      <c t="s" s="4" r="A3">
        <v>177</v>
      </c>
      <c t="n" s="7" r="B3">
        <v>510666</v>
      </c>
      <c t="n" s="7" r="C3">
        <v>502942</v>
      </c>
    </row>
    <row spans="1:3" r="4">
      <c t="s" s="4" r="A4">
        <v>178</v>
      </c>
      <c t="n" s="5" r="B4">
        <v>97783</v>
      </c>
      <c t="n" s="5" r="C4">
        <v>81169</v>
      </c>
    </row>
    <row spans="1:3" r="5">
      <c t="s" s="4" r="A5">
        <v>29</v>
      </c>
      <c t="n" s="5" r="B5">
        <v>412883</v>
      </c>
      <c t="n" s="5" r="C5">
        <v>421774</v>
      </c>
    </row>
    <row spans="1:3" r="6">
      <c t="s" s="4" r="A6">
        <v>179</v>
      </c>
    </row>
    <row spans="1:3" r="7">
      <c t="s" s="3" r="A7">
        <v>176</v>
      </c>
    </row>
    <row spans="1:3" r="8">
      <c t="s" s="4" r="A8">
        <v>177</v>
      </c>
      <c t="n" s="5" r="B8">
        <v>175211</v>
      </c>
      <c t="n" s="5" r="C8">
        <v>170394</v>
      </c>
    </row>
    <row spans="1:3" r="9">
      <c t="s" s="4" r="A9">
        <v>180</v>
      </c>
    </row>
    <row spans="1:3" r="10">
      <c t="s" s="3" r="A10">
        <v>176</v>
      </c>
    </row>
    <row spans="1:3" r="11">
      <c t="s" s="4" r="A11">
        <v>177</v>
      </c>
      <c t="n" s="5" r="B11">
        <v>124637</v>
      </c>
      <c t="n" s="5" r="C11">
        <v>121730</v>
      </c>
    </row>
    <row spans="1:3" r="12">
      <c t="s" s="4" r="A12">
        <v>181</v>
      </c>
    </row>
    <row spans="1:3" r="13">
      <c t="s" s="3" r="A13">
        <v>176</v>
      </c>
    </row>
    <row spans="1:3" r="14">
      <c t="s" s="4" r="A14">
        <v>177</v>
      </c>
      <c t="n" s="5" r="B14">
        <v>10818</v>
      </c>
      <c t="n" s="5" r="C14">
        <v>10818</v>
      </c>
    </row>
    <row spans="1:3" r="15">
      <c t="s" s="4" r="A15">
        <v>182</v>
      </c>
    </row>
    <row spans="1:3" r="16">
      <c t="s" s="3" r="A16">
        <v>176</v>
      </c>
    </row>
    <row spans="1:3" r="17">
      <c t="s" s="4" r="A17">
        <v>177</v>
      </c>
      <c t="n" s="7" r="B17">
        <v>200000</v>
      </c>
      <c t="n" s="7" r="C17">
        <v>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183</v>
      </c>
      <c t="s" s="2" r="B1">
        <v>51</v>
      </c>
    </row>
    <row spans="1:3" r="2">
      <c t="s" s="2" r="B2">
        <v>21</v>
      </c>
      <c t="s" s="2" r="C2">
        <v>52</v>
      </c>
    </row>
    <row spans="1:3" r="3">
      <c t="s" s="3" r="A3">
        <v>106</v>
      </c>
    </row>
    <row spans="1:3" r="4">
      <c t="s" s="4" r="A4">
        <v>184</v>
      </c>
      <c t="n" s="7" r="B4">
        <v>200000</v>
      </c>
    </row>
    <row spans="1:3" r="5">
      <c t="s" s="4" r="A5">
        <v>168</v>
      </c>
      <c t="s" s="4" r="B5">
        <v>169</v>
      </c>
    </row>
    <row spans="1:3" r="6">
      <c t="s" s="4" r="A6">
        <v>185</v>
      </c>
      <c t="n" s="7" r="B6">
        <v>14811</v>
      </c>
      <c t="n" s="7" r="C6">
        <v>126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186</v>
      </c>
      <c t="s" s="2" r="B1">
        <v>187</v>
      </c>
      <c t="s" s="2" r="C1">
        <v>22</v>
      </c>
    </row>
    <row spans="1:3" r="2">
      <c t="s" s="3" r="A2">
        <v>188</v>
      </c>
    </row>
    <row spans="1:3" r="3">
      <c t="s" s="4" r="A3">
        <v>189</v>
      </c>
      <c t="n" s="7" r="B3">
        <v>89836</v>
      </c>
      <c t="n" s="7" r="C3">
        <v>89836</v>
      </c>
    </row>
    <row spans="1:3" r="4">
      <c t="s" s="4" r="A4">
        <v>190</v>
      </c>
      <c t="n" s="5" r="B4">
        <v>71270</v>
      </c>
      <c t="n" s="5" r="C4">
        <v>68253</v>
      </c>
    </row>
    <row spans="1:3" r="5">
      <c t="s" s="4" r="A5">
        <v>27</v>
      </c>
      <c t="n" s="5" r="B5">
        <v>15550</v>
      </c>
      <c t="n" s="5" r="C5">
        <v>21582</v>
      </c>
    </row>
    <row spans="1:3" r="6">
      <c t="s" s="4" r="A6">
        <v>191</v>
      </c>
    </row>
    <row spans="1:3" r="7">
      <c t="s" s="3" r="A7">
        <v>188</v>
      </c>
    </row>
    <row spans="1:3" r="8">
      <c t="s" s="4" r="A8">
        <v>189</v>
      </c>
      <c t="n" s="5" r="B8">
        <v>35820</v>
      </c>
      <c t="n" s="5" r="C8">
        <v>35820</v>
      </c>
    </row>
    <row spans="1:3" r="9">
      <c t="s" s="4" r="A9">
        <v>192</v>
      </c>
    </row>
    <row spans="1:3" r="10">
      <c t="s" s="3" r="A10">
        <v>188</v>
      </c>
    </row>
    <row spans="1:3" r="11">
      <c t="s" s="4" r="A11">
        <v>189</v>
      </c>
      <c t="n" s="7" r="B11">
        <v>54016</v>
      </c>
      <c t="n" s="7" r="C11">
        <v>540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s="1" r="A1">
        <v>193</v>
      </c>
      <c t="s" s="2" r="B1">
        <v>50</v>
      </c>
      <c t="s" s="2" r="C1">
        <v>51</v>
      </c>
    </row>
    <row spans="1:4" r="2">
      <c t="s" s="2" r="B2">
        <v>187</v>
      </c>
      <c t="s" s="2" r="C2">
        <v>21</v>
      </c>
      <c t="s" s="2" r="D2">
        <v>52</v>
      </c>
    </row>
    <row spans="1:4" r="3">
      <c t="s" s="4" r="A3">
        <v>194</v>
      </c>
      <c t="n" s="7" r="C3">
        <v>7835</v>
      </c>
      <c t="n" s="7" r="D3">
        <v>10829</v>
      </c>
    </row>
    <row spans="1:4" r="4">
      <c t="s" s="4" r="A4">
        <v>195</v>
      </c>
    </row>
    <row spans="1:4" r="5">
      <c t="s" s="4" r="A5">
        <v>196</v>
      </c>
      <c t="s" s="4" r="B5">
        <v>197</v>
      </c>
    </row>
    <row spans="1:4" r="6">
      <c t="s" s="4" r="A6">
        <v>198</v>
      </c>
    </row>
    <row spans="1:4" r="7">
      <c t="s" s="4" r="A7">
        <v>196</v>
      </c>
      <c t="s" s="4" r="B7">
        <v>199</v>
      </c>
    </row>
    <row spans="1:4" r="8">
      <c t="s" s="4" r="A8">
        <v>200</v>
      </c>
    </row>
    <row spans="1:4" r="9">
      <c t="s" s="4" r="A9">
        <v>196</v>
      </c>
      <c t="s" s="4" r="B9">
        <v>197</v>
      </c>
    </row>
    <row spans="1:4" r="10">
      <c t="s" s="4" r="A10">
        <v>201</v>
      </c>
    </row>
    <row spans="1:4" r="11">
      <c t="s" s="4" r="A11">
        <v>196</v>
      </c>
      <c t="s" s="4" r="B11">
        <v>199</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02</v>
      </c>
      <c t="s" s="2" r="B1">
        <v>21</v>
      </c>
      <c t="s" s="2" r="C1">
        <v>22</v>
      </c>
    </row>
    <row spans="1:3" r="2">
      <c t="s" s="3" r="A2">
        <v>112</v>
      </c>
    </row>
    <row spans="1:3" r="3">
      <c t="s" s="4" r="A3">
        <v>203</v>
      </c>
      <c t="n" s="7" r="B3">
        <v>71280</v>
      </c>
      <c t="n" s="7" r="C3">
        <v>40488</v>
      </c>
    </row>
    <row spans="1:3" r="4">
      <c t="s" s="4" r="A4">
        <v>204</v>
      </c>
      <c t="n" s="5" r="B4">
        <v>225335</v>
      </c>
      <c t="n" s="5" r="C4">
        <v>109740</v>
      </c>
    </row>
    <row spans="1:3" r="5">
      <c t="s" s="4" r="A5">
        <v>205</v>
      </c>
      <c t="n" s="5" r="B5">
        <v>234190</v>
      </c>
      <c t="n" s="5" r="C5">
        <v>46792</v>
      </c>
    </row>
    <row spans="1:3" r="6">
      <c t="s" s="4" r="A6">
        <v>206</v>
      </c>
      <c t="n" s="5" r="B6">
        <v>10676</v>
      </c>
      <c t="n" s="5" r="C6">
        <v>0</v>
      </c>
    </row>
    <row spans="1:3" r="7">
      <c t="s" s="4" r="A7">
        <v>207</v>
      </c>
      <c t="n" s="5" r="B7">
        <v>541481</v>
      </c>
      <c t="n" s="5" r="C7">
        <v>197019</v>
      </c>
    </row>
    <row spans="1:3" r="8">
      <c t="s" s="4" r="A8">
        <v>33</v>
      </c>
      <c t="n" s="7" r="B8">
        <v>83838</v>
      </c>
      <c t="n" s="7" r="C8">
        <v>60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08</v>
      </c>
      <c t="s" s="2" r="B1">
        <v>21</v>
      </c>
      <c t="s" s="2" r="C1">
        <v>22</v>
      </c>
    </row>
    <row spans="1:3" r="2">
      <c t="s" s="3" r="A2">
        <v>209</v>
      </c>
    </row>
    <row spans="1:3" r="3">
      <c t="s" s="4" r="A3">
        <v>210</v>
      </c>
      <c t="n" s="7" r="B3">
        <v>389190</v>
      </c>
      <c t="n" s="7" r="C3">
        <v>48417</v>
      </c>
    </row>
    <row spans="1:3" r="4">
      <c t="s" s="4" r="A4">
        <v>211</v>
      </c>
    </row>
    <row spans="1:3" r="5">
      <c t="s" s="3" r="A5">
        <v>209</v>
      </c>
    </row>
    <row spans="1:3" r="6">
      <c t="s" s="4" r="A6">
        <v>210</v>
      </c>
      <c t="n" s="5" r="C6">
        <v>1625</v>
      </c>
    </row>
    <row spans="1:3" r="7">
      <c t="s" s="4" r="A7">
        <v>212</v>
      </c>
    </row>
    <row spans="1:3" r="8">
      <c t="s" s="4" r="A8">
        <v>213</v>
      </c>
    </row>
    <row spans="1:3" r="9">
      <c t="s" s="3" r="A9">
        <v>209</v>
      </c>
    </row>
    <row spans="1:3" r="10">
      <c t="s" s="4" r="A10">
        <v>210</v>
      </c>
      <c t="n" s="7" r="B10">
        <v>37095</v>
      </c>
      <c t="n" s="7" r="C10">
        <v>46792</v>
      </c>
    </row>
    <row spans="1:3" r="11">
      <c t="s" s="4" r="A11">
        <v>212</v>
      </c>
      <c t="s" s="4" r="B11">
        <v>214</v>
      </c>
    </row>
    <row spans="1:3" r="12">
      <c t="s" s="4" r="A12">
        <v>215</v>
      </c>
    </row>
    <row spans="1:3" r="13">
      <c t="s" s="3" r="A13">
        <v>209</v>
      </c>
    </row>
    <row spans="1:3" r="14">
      <c t="s" s="4" r="A14">
        <v>210</v>
      </c>
      <c t="n" s="7" r="B14">
        <v>10095</v>
      </c>
    </row>
    <row spans="1:3" r="15">
      <c t="s" s="4" r="A15">
        <v>212</v>
      </c>
      <c t="s" s="4" r="B15">
        <v>214</v>
      </c>
    </row>
    <row spans="1:3" r="16">
      <c t="s" s="4" r="A16">
        <v>216</v>
      </c>
    </row>
    <row spans="1:3" r="17">
      <c t="s" s="3" r="A17">
        <v>209</v>
      </c>
    </row>
    <row spans="1:3" r="18">
      <c t="s" s="4" r="A18">
        <v>210</v>
      </c>
      <c t="n" s="7" r="B18">
        <v>15000</v>
      </c>
    </row>
    <row spans="1:3" r="19">
      <c t="s" s="4" r="A19">
        <v>212</v>
      </c>
      <c t="s" s="4" r="B19">
        <v>214</v>
      </c>
    </row>
    <row spans="1:3" r="20">
      <c t="s" s="4" r="A20">
        <v>217</v>
      </c>
    </row>
    <row spans="1:3" r="21">
      <c t="s" s="3" r="A21">
        <v>209</v>
      </c>
    </row>
    <row spans="1:3" r="22">
      <c t="s" s="4" r="A22">
        <v>210</v>
      </c>
      <c t="n" s="7" r="B22">
        <v>32000</v>
      </c>
    </row>
    <row spans="1:3" r="23">
      <c t="s" s="4" r="A23">
        <v>212</v>
      </c>
      <c t="s" s="4" r="B23">
        <v>214</v>
      </c>
    </row>
    <row spans="1:3" r="24">
      <c t="s" s="4" r="A24">
        <v>218</v>
      </c>
    </row>
    <row spans="1:3" r="25">
      <c t="s" s="3" r="A25">
        <v>209</v>
      </c>
    </row>
    <row spans="1:3" r="26">
      <c t="s" s="4" r="A26">
        <v>210</v>
      </c>
      <c t="n" s="7" r="B26">
        <v>10000</v>
      </c>
    </row>
    <row spans="1:3" r="27">
      <c t="s" s="4" r="A27">
        <v>212</v>
      </c>
      <c t="s" s="4" r="B27">
        <v>214</v>
      </c>
    </row>
    <row spans="1:3" r="28">
      <c t="s" s="4" r="A28">
        <v>219</v>
      </c>
    </row>
    <row spans="1:3" r="29">
      <c t="s" s="3" r="A29">
        <v>209</v>
      </c>
    </row>
    <row spans="1:3" r="30">
      <c t="s" s="4" r="A30">
        <v>210</v>
      </c>
      <c t="n" s="7" r="B30">
        <v>130000</v>
      </c>
    </row>
    <row spans="1:3" r="31">
      <c t="s" s="4" r="A31">
        <v>212</v>
      </c>
      <c t="s" s="4" r="B31">
        <v>214</v>
      </c>
    </row>
    <row spans="1:3" r="32">
      <c t="s" s="4" r="A32">
        <v>220</v>
      </c>
    </row>
    <row spans="1:3" r="33">
      <c t="s" s="3" r="A33">
        <v>209</v>
      </c>
    </row>
    <row spans="1:3" r="34">
      <c t="s" s="4" r="A34">
        <v>210</v>
      </c>
      <c t="n" s="7" r="B34">
        <v>55000</v>
      </c>
    </row>
    <row spans="1:3" r="35">
      <c t="s" s="4" r="A35">
        <v>212</v>
      </c>
      <c t="s" s="4" r="B35">
        <v>221</v>
      </c>
    </row>
    <row spans="1:3" r="36">
      <c t="s" s="4" r="A36">
        <v>222</v>
      </c>
    </row>
    <row spans="1:3" r="37">
      <c t="s" s="3" r="A37">
        <v>209</v>
      </c>
    </row>
    <row spans="1:3" r="38">
      <c t="s" s="4" r="A38">
        <v>210</v>
      </c>
      <c t="n" s="7" r="B38">
        <v>100000</v>
      </c>
    </row>
    <row spans="1:3" r="39">
      <c t="s" s="4" r="A39">
        <v>212</v>
      </c>
      <c t="s" s="4" r="B39">
        <v>2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 customWidth="1" max="5" min="5" width="16"/>
  </cols>
  <sheetData>
    <row spans="1:5" r="1">
      <c t="s" s="1" r="A1">
        <v>223</v>
      </c>
      <c t="s" s="2" r="B1">
        <v>50</v>
      </c>
      <c t="s" s="2" r="C1">
        <v>51</v>
      </c>
      <c t="s" s="2" r="E1">
        <v>224</v>
      </c>
    </row>
    <row spans="1:5" r="2">
      <c t="s" s="2" r="B2">
        <v>21</v>
      </c>
      <c t="s" s="2" r="C2">
        <v>21</v>
      </c>
      <c t="s" s="2" r="D2">
        <v>52</v>
      </c>
      <c t="s" s="2" r="E2">
        <v>225</v>
      </c>
    </row>
    <row spans="1:5" r="3">
      <c t="s" s="3" r="A3">
        <v>118</v>
      </c>
    </row>
    <row spans="1:5" r="4">
      <c t="s" s="4" r="A4">
        <v>55</v>
      </c>
      <c t="n" s="7" r="B4">
        <v>853</v>
      </c>
      <c t="n" s="7" r="C4">
        <v>24853</v>
      </c>
      <c t="n" s="7" r="E4">
        <v>44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3</v>
      </c>
      <c t="s" s="2" r="B1">
        <v>21</v>
      </c>
      <c t="s" s="2" r="C1">
        <v>22</v>
      </c>
    </row>
    <row spans="1:3" r="2">
      <c t="s" s="3" r="A2">
        <v>44</v>
      </c>
    </row>
    <row spans="1:3" r="3">
      <c t="s" s="4" r="A3">
        <v>45</v>
      </c>
      <c t="n" s="8" r="B3">
        <v>0.0001</v>
      </c>
      <c t="n" s="8" r="C3">
        <v>0.0001</v>
      </c>
    </row>
    <row spans="1:3" r="4">
      <c t="s" s="4" r="A4">
        <v>46</v>
      </c>
      <c t="n" s="5" r="B4">
        <v>300000000</v>
      </c>
      <c t="n" s="5" r="C4">
        <v>300000000</v>
      </c>
    </row>
    <row spans="1:3" r="5">
      <c t="s" s="4" r="A5">
        <v>47</v>
      </c>
      <c t="n" s="5" r="B5">
        <v>173284806</v>
      </c>
      <c t="n" s="5" r="C5">
        <v>163538289</v>
      </c>
    </row>
    <row spans="1:3" r="6">
      <c t="s" s="4" r="A6">
        <v>48</v>
      </c>
      <c t="n" s="5" r="B6">
        <v>173284806</v>
      </c>
      <c t="n" s="5" r="C6">
        <v>163538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226</v>
      </c>
      <c t="s" s="2" r="B1">
        <v>227</v>
      </c>
      <c t="s" s="2" r="C1">
        <v>51</v>
      </c>
    </row>
    <row spans="1:4" r="2">
      <c t="s" s="2" r="B2">
        <v>228</v>
      </c>
      <c t="s" s="2" r="C2">
        <v>21</v>
      </c>
      <c t="s" s="2" r="D2">
        <v>22</v>
      </c>
    </row>
    <row spans="1:4" r="3">
      <c t="s" s="3" r="A3">
        <v>121</v>
      </c>
    </row>
    <row spans="1:4" r="4">
      <c t="s" s="4" r="A4">
        <v>46</v>
      </c>
      <c t="n" s="5" r="C4">
        <v>300000000</v>
      </c>
      <c t="n" s="5" r="D4">
        <v>300000000</v>
      </c>
    </row>
    <row spans="1:4" r="5">
      <c t="s" s="4" r="A5">
        <v>47</v>
      </c>
      <c t="n" s="5" r="C5">
        <v>173284806</v>
      </c>
      <c t="n" s="5" r="D5">
        <v>163538289</v>
      </c>
    </row>
    <row spans="1:4" r="6">
      <c t="s" s="4" r="A6">
        <v>48</v>
      </c>
      <c t="n" s="5" r="C6">
        <v>173284806</v>
      </c>
      <c t="n" s="5" r="D6">
        <v>163538289</v>
      </c>
    </row>
    <row spans="1:4" r="7">
      <c t="s" s="4" r="A7">
        <v>229</v>
      </c>
      <c t="n" s="5" r="B7">
        <v>2915000</v>
      </c>
    </row>
    <row spans="1:4" r="8">
      <c t="s" s="4" r="A8">
        <v>230</v>
      </c>
      <c t="n" s="5" r="C8">
        <v>8729851</v>
      </c>
    </row>
    <row spans="1:4" r="9">
      <c t="s" s="4" r="A9">
        <v>231</v>
      </c>
      <c t="n" s="9" r="C9">
        <v>0.19</v>
      </c>
    </row>
    <row spans="1:4" r="10">
      <c t="s" s="4" r="A10">
        <v>230</v>
      </c>
      <c t="n" s="5" r="C10">
        <v>628334</v>
      </c>
    </row>
    <row spans="1:4" r="11">
      <c t="s" s="4" r="A11">
        <v>232</v>
      </c>
      <c t="n" s="5" r="C11">
        <v>6101517</v>
      </c>
    </row>
    <row spans="1:4" r="12">
      <c t="s" s="4" r="A12">
        <v>233</v>
      </c>
      <c t="n" s="5" r="C12">
        <v>200000</v>
      </c>
    </row>
    <row spans="1:4" r="13">
      <c t="s" s="4" r="A13">
        <v>234</v>
      </c>
      <c t="n" s="7" r="C13">
        <v>7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spans="1:2" r="1">
      <c t="s" s="1" r="A1">
        <v>235</v>
      </c>
      <c t="s" s="2" r="B1">
        <v>1</v>
      </c>
    </row>
    <row spans="1:2" r="2">
      <c t="s" s="3" r="A2">
        <v>124</v>
      </c>
    </row>
    <row spans="1:2" r="3">
      <c t="s" s="4" r="A3">
        <v>236</v>
      </c>
      <c t="n" s="7" r="B3">
        <v>3000</v>
      </c>
    </row>
    <row spans="1:2" r="4">
      <c t="s" s="4" r="A4">
        <v>237</v>
      </c>
      <c t="s" s="4" r="B4">
        <v>2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239</v>
      </c>
      <c t="s" s="2" r="B1">
        <v>240</v>
      </c>
      <c t="s" s="2" r="C1">
        <v>241</v>
      </c>
      <c t="s" s="2" r="D1">
        <v>187</v>
      </c>
      <c t="s" s="2" r="E1">
        <v>242</v>
      </c>
    </row>
    <row spans="1:5" r="2">
      <c t="s" s="3" r="A2">
        <v>243</v>
      </c>
    </row>
    <row spans="1:5" r="3">
      <c t="s" s="4" r="A3">
        <v>244</v>
      </c>
      <c t="s" s="4" r="C3">
        <v>245</v>
      </c>
    </row>
    <row spans="1:5" r="4">
      <c t="s" s="4" r="A4">
        <v>246</v>
      </c>
      <c t="n" s="5" r="B4">
        <v>7000000</v>
      </c>
      <c t="n" s="5" r="C4">
        <v>7000000</v>
      </c>
      <c t="n" s="5" r="D4">
        <v>7600000</v>
      </c>
    </row>
    <row spans="1:5" r="5">
      <c t="s" s="4" r="A5">
        <v>247</v>
      </c>
      <c t="n" s="7" r="C5">
        <v>340000</v>
      </c>
    </row>
    <row spans="1:5" r="6">
      <c t="s" s="4" r="A6">
        <v>248</v>
      </c>
      <c t="n" s="5" r="B6">
        <v>600000</v>
      </c>
      <c t="n" s="5" r="C6">
        <v>600000</v>
      </c>
    </row>
    <row spans="1:5" r="7">
      <c t="s" s="4" r="A7">
        <v>249</v>
      </c>
      <c t="n" s="5" r="E7">
        <v>6101517</v>
      </c>
    </row>
    <row spans="1:5" r="8">
      <c t="s" s="4" r="A8">
        <v>250</v>
      </c>
      <c t="n" s="7" r="B8">
        <v>1498483</v>
      </c>
    </row>
    <row spans="1:5" r="9">
      <c t="s" s="4" r="A9">
        <v>173</v>
      </c>
    </row>
    <row spans="1:5" r="10">
      <c t="s" s="3" r="A10">
        <v>243</v>
      </c>
    </row>
    <row spans="1:5" r="11">
      <c t="s" s="4" r="A11">
        <v>246</v>
      </c>
      <c t="n" s="5" r="B11">
        <v>61015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9</v>
      </c>
      <c t="s" s="2" r="B1">
        <v>50</v>
      </c>
      <c t="s" s="2" r="D1">
        <v>51</v>
      </c>
    </row>
    <row spans="1:5" r="2">
      <c t="s" s="2" r="B2">
        <v>21</v>
      </c>
      <c t="s" s="2" r="C2">
        <v>52</v>
      </c>
      <c t="s" s="2" r="D2">
        <v>21</v>
      </c>
      <c t="s" s="2" r="E2">
        <v>52</v>
      </c>
    </row>
    <row spans="1:5" r="3">
      <c t="s" s="3" r="A3">
        <v>53</v>
      </c>
    </row>
    <row spans="1:5" r="4">
      <c t="s" s="4" r="A4">
        <v>54</v>
      </c>
      <c t="n" s="7" r="B4">
        <v>11376</v>
      </c>
      <c t="n" s="7" r="C4">
        <v>11891</v>
      </c>
      <c t="n" s="7" r="D4">
        <v>22647</v>
      </c>
      <c t="n" s="7" r="E4">
        <v>23516</v>
      </c>
    </row>
    <row spans="1:5" r="5">
      <c t="s" s="4" r="A5">
        <v>55</v>
      </c>
      <c t="n" s="5" r="B5">
        <v>853</v>
      </c>
      <c t="n" s="5" r="D5">
        <v>24853</v>
      </c>
    </row>
    <row spans="1:5" r="6">
      <c t="s" s="4" r="A6">
        <v>56</v>
      </c>
      <c t="n" s="5" r="B6">
        <v>4245101</v>
      </c>
      <c t="n" s="5" r="C6">
        <v>149495</v>
      </c>
      <c t="n" s="5" r="D6">
        <v>4717938</v>
      </c>
      <c t="n" s="7" r="E6">
        <v>250154</v>
      </c>
    </row>
    <row spans="1:5" r="7">
      <c t="s" s="4" r="A7">
        <v>57</v>
      </c>
      <c t="n" s="5" r="B7">
        <v>4257330</v>
      </c>
      <c t="n" s="5" r="C7">
        <v>161386</v>
      </c>
      <c t="n" s="5" r="D7">
        <v>4765437</v>
      </c>
      <c t="n" s="5" r="E7">
        <v>273670</v>
      </c>
    </row>
    <row spans="1:5" r="8">
      <c t="s" s="4" r="A8">
        <v>58</v>
      </c>
      <c t="n" s="7" r="B8">
        <v>-4257330</v>
      </c>
      <c t="n" s="7" r="C8">
        <v>-161386</v>
      </c>
      <c t="n" s="7" r="D8">
        <v>-4765437</v>
      </c>
      <c t="n" s="7" r="E8">
        <v>-273670</v>
      </c>
    </row>
    <row spans="1:5" r="9">
      <c t="s" s="4" r="A9">
        <v>59</v>
      </c>
    </row>
    <row spans="1:5" r="10">
      <c t="s" s="4" r="A10">
        <v>60</v>
      </c>
      <c t="n" s="7" r="B10">
        <v>-11019</v>
      </c>
      <c t="n" s="7" r="C10">
        <v>-22500</v>
      </c>
      <c t="n" s="7" r="D10">
        <v>-12774</v>
      </c>
      <c t="n" s="7" r="E10">
        <v>-32050</v>
      </c>
    </row>
    <row spans="1:5" r="11">
      <c t="s" s="4" r="A11">
        <v>61</v>
      </c>
      <c t="n" s="7" r="B11">
        <v>-4268349</v>
      </c>
      <c t="n" s="7" r="C11">
        <v>-183886</v>
      </c>
      <c t="n" s="7" r="D11">
        <v>-4778211</v>
      </c>
      <c t="n" s="7" r="E11">
        <v>-305720</v>
      </c>
    </row>
    <row spans="1:5" r="12">
      <c t="s" s="4" r="A12">
        <v>62</v>
      </c>
    </row>
    <row spans="1:5" r="13">
      <c t="s" s="4" r="A13">
        <v>63</v>
      </c>
      <c t="n" s="7" r="B13">
        <v>-4268349</v>
      </c>
      <c t="n" s="7" r="C13">
        <v>-183886</v>
      </c>
      <c t="n" s="7" r="D13">
        <v>-4778211</v>
      </c>
      <c t="n" s="7" r="E13">
        <v>-305720</v>
      </c>
    </row>
    <row spans="1:5" r="14">
      <c t="s" s="4" r="A14">
        <v>64</v>
      </c>
      <c t="n" s="9" r="B14">
        <v>-0.03</v>
      </c>
      <c t="n" s="7" r="C14">
        <v>0</v>
      </c>
      <c t="n" s="9" r="D14">
        <v>-0.03</v>
      </c>
      <c t="n" s="7" r="E14">
        <v>0</v>
      </c>
    </row>
    <row spans="1:5" r="15">
      <c t="s" s="4" r="A15">
        <v>65</v>
      </c>
      <c t="n" s="5" r="B15">
        <v>166054195</v>
      </c>
      <c t="n" s="5" r="C15">
        <v>160623289</v>
      </c>
      <c t="n" s="5" r="D15">
        <v>166054195</v>
      </c>
      <c t="n" s="5" r="E15">
        <v>1606232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6</v>
      </c>
      <c t="s" s="2" r="B1">
        <v>51</v>
      </c>
    </row>
    <row spans="1:3" r="2">
      <c t="s" s="2" r="B2">
        <v>21</v>
      </c>
      <c t="s" s="2" r="C2">
        <v>52</v>
      </c>
    </row>
    <row spans="1:3" r="3">
      <c t="s" s="3" r="A3">
        <v>67</v>
      </c>
    </row>
    <row spans="1:3" r="4">
      <c t="s" s="4" r="A4">
        <v>63</v>
      </c>
      <c t="n" s="7" r="B4">
        <v>-509862</v>
      </c>
      <c t="n" s="7" r="C4">
        <v>-305720</v>
      </c>
    </row>
    <row spans="1:3" r="5">
      <c t="s" s="3" r="A5">
        <v>68</v>
      </c>
    </row>
    <row spans="1:3" r="6">
      <c t="s" s="4" r="A6">
        <v>69</v>
      </c>
      <c t="n" s="7" r="B6">
        <v>11271</v>
      </c>
      <c t="n" s="7" r="C6">
        <v>23516</v>
      </c>
    </row>
    <row spans="1:3" r="7">
      <c t="s" s="4" r="A7">
        <v>59</v>
      </c>
    </row>
    <row spans="1:3" r="8">
      <c t="s" s="3" r="A8">
        <v>70</v>
      </c>
    </row>
    <row spans="1:3" r="9">
      <c t="s" s="4" r="A9">
        <v>71</v>
      </c>
    </row>
    <row spans="1:3" r="10">
      <c t="s" s="4" r="A10">
        <v>72</v>
      </c>
      <c t="n" s="7" r="B10">
        <v>166466</v>
      </c>
    </row>
    <row spans="1:3" r="11">
      <c t="s" s="4" r="A11">
        <v>32</v>
      </c>
      <c t="n" s="5" r="B11">
        <v>-12393</v>
      </c>
      <c t="n" s="7" r="C11">
        <v>-3006</v>
      </c>
    </row>
    <row spans="1:3" r="12">
      <c t="s" s="4" r="A12">
        <v>73</v>
      </c>
      <c t="n" s="7" r="B12">
        <v>30450</v>
      </c>
    </row>
    <row spans="1:3" r="13">
      <c t="s" s="4" r="A13">
        <v>74</v>
      </c>
      <c t="n" s="5" r="C13">
        <v>112000</v>
      </c>
    </row>
    <row spans="1:3" r="14">
      <c t="s" s="4" r="A14">
        <v>75</v>
      </c>
      <c t="n" s="7" r="B14">
        <v>-314068</v>
      </c>
      <c t="n" s="5" r="C14">
        <v>-173210</v>
      </c>
    </row>
    <row spans="1:3" r="15">
      <c t="s" s="3" r="A15">
        <v>76</v>
      </c>
    </row>
    <row spans="1:3" r="16">
      <c t="s" s="4" r="A16">
        <v>77</v>
      </c>
      <c t="n" s="7" r="C16">
        <v>-419266</v>
      </c>
    </row>
    <row spans="1:3" r="17">
      <c t="s" s="4" r="A17">
        <v>78</v>
      </c>
    </row>
    <row spans="1:3" r="18">
      <c t="s" s="4" r="A18">
        <v>79</v>
      </c>
    </row>
    <row spans="1:3" r="19">
      <c t="s" s="4" r="A19">
        <v>80</v>
      </c>
      <c t="n" s="7" r="B19">
        <v>-4534</v>
      </c>
      <c t="n" s="7" r="C19">
        <v>-77694</v>
      </c>
    </row>
    <row spans="1:3" r="20">
      <c t="s" s="4" r="A20">
        <v>81</v>
      </c>
      <c t="n" s="7" r="B20">
        <v>-4534</v>
      </c>
      <c t="n" s="7" r="C20">
        <v>-496960</v>
      </c>
    </row>
    <row spans="1:3" r="21">
      <c t="s" s="3" r="A21">
        <v>82</v>
      </c>
    </row>
    <row spans="1:3" r="22">
      <c t="s" s="4" r="A22">
        <v>83</v>
      </c>
    </row>
    <row spans="1:3" r="23">
      <c t="s" s="4" r="A23">
        <v>84</v>
      </c>
      <c t="n" s="7" r="C23">
        <v>910010</v>
      </c>
    </row>
    <row spans="1:3" r="24">
      <c t="s" s="4" r="A24">
        <v>85</v>
      </c>
      <c t="n" s="7" r="B24">
        <v>172833</v>
      </c>
    </row>
    <row spans="1:3" r="25">
      <c t="s" s="4" r="A25">
        <v>86</v>
      </c>
      <c t="n" s="7" r="C25">
        <v>-224625</v>
      </c>
    </row>
    <row spans="1:3" r="26">
      <c t="s" s="4" r="A26">
        <v>87</v>
      </c>
    </row>
    <row spans="1:3" r="27">
      <c t="s" s="4" r="A27">
        <v>88</v>
      </c>
    </row>
    <row spans="1:3" r="28">
      <c t="s" s="4" r="A28">
        <v>89</v>
      </c>
      <c t="n" s="7" r="B28">
        <v>172833</v>
      </c>
      <c t="n" s="7" r="C28">
        <v>685385</v>
      </c>
    </row>
    <row spans="1:3" r="29">
      <c t="s" s="4" r="A29">
        <v>90</v>
      </c>
      <c t="n" s="5" r="B29">
        <v>-145768</v>
      </c>
      <c t="n" s="5" r="C29">
        <v>15215</v>
      </c>
    </row>
    <row spans="1:3" r="30">
      <c t="s" s="4" r="A30">
        <v>91</v>
      </c>
      <c t="n" s="5" r="B30">
        <v>159296</v>
      </c>
      <c t="n" s="5" r="C30">
        <v>5349</v>
      </c>
    </row>
    <row spans="1:3" r="31">
      <c t="s" s="4" r="A31">
        <v>92</v>
      </c>
      <c t="n" s="7" r="B31">
        <v>13528</v>
      </c>
      <c t="n" s="5" r="C31">
        <v>20564</v>
      </c>
    </row>
    <row spans="1:3" r="32">
      <c t="s" s="3" r="A32">
        <v>93</v>
      </c>
    </row>
    <row spans="1:3" r="33">
      <c t="s" s="4" r="A33">
        <v>94</v>
      </c>
      <c t="n" s="7" r="C33">
        <v>22500</v>
      </c>
    </row>
    <row spans="1:3" r="34">
      <c t="s" s="4" r="A34">
        <v>95</v>
      </c>
    </row>
    <row spans="1:3" r="35">
      <c t="s" s="3" r="A35">
        <v>96</v>
      </c>
    </row>
    <row spans="1:3" r="36">
      <c t="s" s="4" r="A36">
        <v>97</v>
      </c>
    </row>
    <row spans="1:3" r="37">
      <c t="s" s="4" r="A37">
        <v>98</v>
      </c>
      <c t="n" s="7" r="B37">
        <v>259250</v>
      </c>
      <c t="n" s="7" r="C3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9</v>
      </c>
      <c t="s" s="2" r="B1">
        <v>51</v>
      </c>
    </row>
    <row spans="1:2" r="2">
      <c t="s" s="2" r="B2">
        <v>21</v>
      </c>
    </row>
    <row spans="1:2" r="3">
      <c t="s" s="3" r="A3">
        <v>100</v>
      </c>
    </row>
    <row spans="1:2" r="4">
      <c t="s" s="4" r="A4">
        <v>99</v>
      </c>
      <c t="s" s="4"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51</v>
      </c>
    </row>
    <row spans="1:2" r="2">
      <c t="s" s="2" r="B2">
        <v>21</v>
      </c>
    </row>
    <row spans="1:2" r="3">
      <c t="s" s="3" r="A3">
        <v>103</v>
      </c>
    </row>
    <row spans="1:2" r="4">
      <c t="s" s="4" r="A4">
        <v>102</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5</v>
      </c>
      <c t="s" s="2" r="B1">
        <v>51</v>
      </c>
    </row>
    <row spans="1:2" r="2">
      <c t="s" s="2" r="B2">
        <v>21</v>
      </c>
    </row>
    <row spans="1:2" r="3">
      <c t="s" s="3" r="A3">
        <v>106</v>
      </c>
    </row>
    <row spans="1:2" r="4">
      <c t="s" s="4" r="A4">
        <v>105</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8</v>
      </c>
      <c t="s" s="2" r="B1">
        <v>51</v>
      </c>
    </row>
    <row spans="1:2" r="2">
      <c t="s" s="2" r="B2">
        <v>21</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DESCRIPTION OF BUSINESS AND MER</vt:lpstr>
      <vt:lpstr>BASIS OF PRESENTATION AND SUMMA</vt:lpstr>
      <vt:lpstr>INTANGIBLE ASSETS, NET</vt:lpstr>
      <vt:lpstr>PROPERTY AND EQUIPMENT, NET</vt:lpstr>
      <vt:lpstr>ACCOUNTS PAYABLE AND ACCRUED EX</vt:lpstr>
      <vt:lpstr>PROMISSORY NOTES - RELATED PART</vt:lpstr>
      <vt:lpstr>RESEARCH AND DEVELOPMENT</vt:lpstr>
      <vt:lpstr>STOCKHOLDER'S EQUITY (DEFICIT)</vt:lpstr>
      <vt:lpstr>COMMITMENTS AND CONTINGENCIES</vt:lpstr>
      <vt:lpstr>SUBSEQUENT EVENTS</vt:lpstr>
      <vt:lpstr>BASIS OF PRESENTATION AND SUM16</vt:lpstr>
      <vt:lpstr>INTANGIBLE ASSETS, NET (Tables)</vt:lpstr>
      <vt:lpstr>PROPERTY AND EQUIPMENT (Tables)</vt:lpstr>
      <vt:lpstr>ACCOUNTS PAYABLE AND ACCRUED 19</vt:lpstr>
      <vt:lpstr>PROMISSORY NOTES - RELATED PA20</vt:lpstr>
      <vt:lpstr>DESCRIPTION OF BUSINESS AND M21</vt:lpstr>
      <vt:lpstr>BASIS OF PRESENTATION AND SUM22</vt:lpstr>
      <vt:lpstr>INTANGIBLE ASSETS, NET (Details</vt:lpstr>
      <vt:lpstr>INTANGIBLE ASSETS, NET (Detai24</vt:lpstr>
      <vt:lpstr>PROPERTY AND EQUIPMENT, NET (De</vt:lpstr>
      <vt:lpstr>PROPERTY AND EQUIPMENT, NET (26</vt:lpstr>
      <vt:lpstr>ACCOUNTS PAYABLE AND ACCRUED 27</vt:lpstr>
      <vt:lpstr>PROMISSORY NOTES - RELATED PA28</vt:lpstr>
      <vt:lpstr>RESEARCH AND DEVELOPMENT (Detai</vt:lpstr>
      <vt:lpstr>STOCKHOLDER'S EQUITY (DEFICIT) </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2:35Z</dcterms:created>
  <dcterms:modified xmlns:dcterms="http://purl.org/dc/terms/" xmlns:xsi="http://www.w3.org/2001/XMLSchema-instance" xsi:type="dcterms:W3CDTF">2015-08-19T17:22:35Z</dcterms:modified>
  <dc:title xmlns:dc="http://purl.org/dc/elements/1.1/">Untitled</dc:title>
  <dc:description xmlns:dc="http://purl.org/dc/elements/1.1/"/>
  <dc:subject xmlns:dc="http://purl.org/dc/elements/1.1/"/>
  <cp:keywords/>
  <cp:category/>
</cp:coreProperties>
</file>